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9,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0</t>
        </is>
      </c>
    </row>
    <row r="9">
      <c r="A9" s="4" t="inlineStr">
        <is>
          <t>Document Effective Date</t>
        </is>
      </c>
      <c r="B9" s="4" t="inlineStr">
        <is>
          <t>dei_DocumentEffectiveDate</t>
        </is>
      </c>
      <c r="C9" s="4" t="inlineStr">
        <is>
          <t>Dec. 9,
		2020</t>
        </is>
      </c>
    </row>
    <row r="10">
      <c r="A10" s="4" t="inlineStr">
        <is>
          <t>Prospectus Date</t>
        </is>
      </c>
      <c r="B10" s="4" t="inlineStr">
        <is>
          <t>rr_ProspectusDate</t>
        </is>
      </c>
      <c r="C10" s="4" t="inlineStr">
        <is>
          <t>Dec. 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9, 2020</t>
        </is>
      </c>
    </row>
    <row r="2">
      <c r="A2" s="4" t="inlineStr">
        <is>
          <t>Distillate International Fundamental Stability &amp; Value ETF</t>
        </is>
      </c>
    </row>
    <row r="3">
      <c r="A3" s="4" t="inlineStr">
        <is>
          <t>Distillate International Fundamental Stability &amp; Value ETF</t>
        </is>
      </c>
    </row>
    <row r="4">
      <c r="A4" s="4" t="inlineStr">
        <is>
          <t>Investment Objective</t>
        </is>
      </c>
    </row>
    <row r="5">
      <c r="A5" s="4" t="inlineStr">
        <is>
          <t>The Distillate International Fundamental Stability &amp;amp; Value ETF (the “Fund”) seeks to track the performance, before fees and expenses, of the Distillate International Fundamental Stability &amp;amp; Valu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5% Distribution and/or Service (12b-1) Fees 0.00% Other Expenses 1 0.00% Total Annual Fund Operating Expenses 0.5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6 $17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 xml:space="preserve">The Fund uses a “passive management” (or indexing) approach to track the performance, before fees and expenses, of the Index. The Index was developed in 2020 by Distillate Capital Partners LLC, the Fund’s investment adviser and index provider (the “Adviser” or “Index Provider”), and measures the performance of globally listed, large- and mid-capitalization equity securities and depositary receipts of non-U.S. companies, selected based on certain fundamental factors, as described below. Distillate International Fundamental Stability &amp; Value Index To be eligible for inclusion in the Index, a company must meet the following requirements: (1) have a minimum of five years of cash flow per share data available, (2) have sufficient liquidity ( e.g. , a minimum average daily trading volume of US$20 million over the most recent 3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The companies in the Equity Universe are then evaluated based on the following three proprietary fundamental measures (collectively, the “FSV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two-thirds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 i.e. , the most undervalued) based on such scoring that also meet the Index’s other criteria are included in the Index. The Index is typically reconstituted quarterly from the companies in the Equity Universe after the close of trading on the 10 th business day of each January, April, July, and October, based on FSV Measures as of the 5 th business day of that month (the “Data Date”). The Index Provider may adjust the specific timing of reconstitutions to account for holidays and market closures in foreign markets. At the time of each reconstitution of the Index, a company will not be removed from the Index solely for falling out of the top 100 most undervalued companies as determined by the Index methodology if it remains within the top 130 most undervalued companies. Similarly, a company will not be removed from the Index solely for having a market capitalization less than US$5 billion or average daily trading volume of less than US$20 million if the company’s market capitalization and average daily trading volume are at least 70% of such thresholds ( i.e. , US$3.5 billion and US$14 million, respectively). The Index consists of companies in the following geographic regions: the Americas (North America ex-United States &amp; South America), Europe, the Middle East &amp; Africa, Japan, China/Hong Kong, and Asia &amp; Australia ex-Japan/China/Hong Kong. The Index excludes U.S. companies ( i.e. , those with their headquarters in the United States). At the time of each reconstitution of the Index, the Index limits the weighting of each foregoing region to a maximum of 150% of the weight of the total market capitalization of large- and mid-capitalization stocks in such region relative to the total global ex-U.S. market capitalization of large- and mid-capitalization stocks. The Index Provider determines each country’s eligibility for inclusion in the Index based on factors including the liquidity of the country’s stock markets, accessibility to foreign investors, operational complexity, price transparency, and capital controls, as well as the effect a country’s inclusion in the Index would have on the Index’s investibility and the cost of trying to replicate the Index’s constituents. The Index Provider may include a depositary receipt in lieu of a foreign ordinary share, if such depositary receipt meets the Index eligibility requirements described above. In addition, the Index may include companies organized in emerging market nations or whose shares trade primarily in emerging market nations. Companies in the real estate development and real estate investment trust industries, as defined by the FactSet Revere Business Industry Classification Systems (“RBICS”), are excluded from the Index. At the time of each reconstitution of the Index, each Index constituent is initially weighted based on the sum of two-thirds of its equal weighting weight ( i.e. ,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The new weight of each company may be adjusted upward or downward by the Index methodology to minimize the turnover rate of positions that would remain in the Index with weights that would otherwise change by less than 0.25%. Although the Index methodology seeks to select companies that demonstrate fundamental stability, the value of such companies (and consequently the value of the Index and of the Fund) may still be subject to volatility over short or long periods of time. As of December 7, 2020, the Index had significant exposure to companies in China/Hong Kong and Europe. The Index’s exposure may change significantly with each reconstitution or based on market movements in between reconstitutions.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lassified as </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 To the extent the Fund invests a significant portion of its assets in the securities of companies of a single country or region, it is more likely to be impacted by events or conditions affecting that country or region. ◦ Risks of Investing in China and Hong Kong: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nited Kingdom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distillate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4" t="inlineStr">
        <is>
          <t>Distillate International Fundamental Stability &amp; Value ETF</t>
        </is>
      </c>
    </row>
    <row r="3">
      <c r="A3" s="3" t="inlineStr">
        <is>
          <t>Prospectus [Line Items]</t>
        </is>
      </c>
      <c r="B3" s="4" t="inlineStr">
        <is>
          <t>rr_ProspectusLineItems</t>
        </is>
      </c>
    </row>
    <row r="4">
      <c r="A4" s="4" t="inlineStr">
        <is>
          <t>Risk/Return [Heading]</t>
        </is>
      </c>
      <c r="B4" s="4" t="inlineStr">
        <is>
          <t>rr_RiskReturnHeading</t>
        </is>
      </c>
      <c r="C4" s="4" t="inlineStr">
        <is>
          <t>Distillate International Fundamental Stability &amp;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istillate International Fundamental Stability &amp;amp; Value ETF (the “Fund”) seeks to track the performance, before fees and expenses, of the Distillate International Fundamental Stability &amp;amp; Valu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 xml:space="preserve">The Fund uses a “passive management” (or indexing) approach to track the performance, before fees and expenses, of the Index. The Index was developed in 2020 by Distillate Capital Partners LLC, the Fund’s investment adviser and index provider (the “Adviser” or “Index Provider”), and measures the performance of globally listed, large- and mid-capitalization equity securities and depositary receipts of non-U.S. companies, selected based on certain fundamental factors, as described below. Distillate International Fundamental Stability &amp; Value Index To be eligible for inclusion in the Index, a company must meet the following requirements: (1) have a minimum of five years of cash flow per share data available, (2) have sufficient liquidity ( e.g. , a minimum average daily trading volume of US$20 million over the most recent 3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The companies in the Equity Universe are then evaluated based on the following three proprietary fundamental measures (collectively, the “FSV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two-thirds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 i.e. , the most undervalued) based on such scoring that also meet the Index’s other criteria are included in the Index. The Index is typically reconstituted quarterly from the companies in the Equity Universe after the close of trading on the 10 th business day of each January, April, July, and October, based on FSV Measures as of the 5 th business day of that month (the “Data Date”). The Index Provider may adjust the specific timing of reconstitutions to account for holidays and market closures in foreign markets. At the time of each reconstitution of the Index, a company will not be removed from the Index solely for falling out of the top 100 most undervalued companies as determined by the Index methodology if it remains within the top 130 most undervalued companies. Similarly, a company will not be removed from the Index solely for having a market capitalization less than US$5 billion or average daily trading volume of less than US$20 million if the company’s market capitalization and average daily trading volume are at least 70% of such thresholds ( i.e. , US$3.5 billion and US$14 million, respectively). The Index consists of companies in the following geographic regions: the Americas (North America ex-United States &amp; South America), Europe, the Middle East &amp; Africa, Japan, China/Hong Kong, and Asia &amp; Australia ex-Japan/China/Hong Kong. The Index excludes U.S. companies ( i.e. , those with their headquarters in the United States). At the time of each reconstitution of the Index, the Index limits the weighting of each foregoing region to a maximum of 150% of the weight of the total market capitalization of large- and mid-capitalization stocks in such region relative to the total global ex-U.S. market capitalization of large- and mid-capitalization stocks. The Index Provider determines each country’s eligibility for inclusion in the Index based on factors including the liquidity of the country’s stock markets, accessibility to foreign investors, operational complexity, price transparency, and capital controls, as well as the effect a country’s inclusion in the Index would have on the Index’s investibility and the cost of trying to replicate the Index’s constituents. The Index Provider may include a depositary receipt in lieu of a foreign ordinary share, if such depositary receipt meets the Index eligibility requirements described above. In addition, the Index may include companies organized in emerging market nations or whose shares trade primarily in emerging market nations. Companies in the real estate development and real estate investment trust industries, as defined by the FactSet Revere Business Industry Classification Systems (“RBICS”), are excluded from the Index. At the time of each reconstitution of the Index, each Index constituent is initially weighted based on the sum of two-thirds of its equal weighting weight ( i.e. ,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The new weight of each company may be adjusted upward or downward by the Index methodology to minimize the turnover rate of positions that would remain in the Index with weights that would otherwise change by less than 0.25%. Although the Index methodology seeks to select companies that demonstrate fundamental stability, the value of such companies (and consequently the value of the Index and of the Fund) may still be subject to volatility over short or long periods of time. As of December 7, 2020, the Index had significant exposure to companies in China/Hong Kong and Europe. The Index’s exposure may change significantly with each reconstitution or based on market movements in between reconstitutions.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lassified a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 To the extent the Fund invests a significant portion of its assets in the securities of companies of a single country or region, it is more likely to be impacted by events or conditions affecting that country or region. ◦ Risks of Investing in China and Hong Kong: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nited Kingdom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distillatefund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distillatefunds.com</t>
        </is>
      </c>
    </row>
    <row r="27">
      <c r="A27" s="4" t="inlineStr">
        <is>
          <t>Distillate International Fundamental Stability &amp; Value ETF | Distillate International Fundamental Stability &amp; Value ETF</t>
        </is>
      </c>
    </row>
    <row r="28">
      <c r="A28" s="3" t="inlineStr">
        <is>
          <t>Prospectus [Line Items]</t>
        </is>
      </c>
      <c r="B28" s="4" t="inlineStr">
        <is>
          <t>rr_ProspectusLineItems</t>
        </is>
      </c>
    </row>
    <row r="29">
      <c r="A29" s="4" t="inlineStr">
        <is>
          <t>Trading Symbol</t>
        </is>
      </c>
      <c r="B29" s="4" t="inlineStr">
        <is>
          <t>dei_TradingSymbol</t>
        </is>
      </c>
      <c r="C29" s="4" t="inlineStr">
        <is>
          <t>DSTX</t>
        </is>
      </c>
    </row>
    <row r="30">
      <c r="A30" s="4" t="inlineStr">
        <is>
          <t>Management Fees (as a percentage of Assets)</t>
        </is>
      </c>
      <c r="B30" s="4" t="inlineStr">
        <is>
          <t>rr_ManagementFeesOverAssets</t>
        </is>
      </c>
      <c r="C30" s="4" t="inlineStr">
        <is>
          <t>0.5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row>
    <row r="33">
      <c r="A33" s="4" t="inlineStr">
        <is>
          <t>Expenses (as a percentage of Assets)</t>
        </is>
      </c>
      <c r="B33" s="4" t="inlineStr">
        <is>
          <t>rr_ExpensesOverAssets</t>
        </is>
      </c>
      <c r="C33" s="4" t="inlineStr">
        <is>
          <t>0.55%</t>
        </is>
      </c>
    </row>
    <row r="34">
      <c r="A34" s="4" t="inlineStr">
        <is>
          <t>Expense Example, with Redemption, 1 Year</t>
        </is>
      </c>
      <c r="B34" s="4" t="inlineStr">
        <is>
          <t>rr_ExpenseExampleYear01</t>
        </is>
      </c>
      <c r="C34" s="5" t="n">
        <v>56</v>
      </c>
    </row>
    <row r="35">
      <c r="A35" s="4" t="inlineStr">
        <is>
          <t>Expense Example, with Redemption, 3 Years</t>
        </is>
      </c>
      <c r="B35" s="4" t="inlineStr">
        <is>
          <t>rr_ExpenseExampleYear03</t>
        </is>
      </c>
      <c r="C35" s="5"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2:11:07Z</dcterms:created>
  <dcterms:modified xmlns:dcterms="http://purl.org/dc/terms/" xmlns:xsi="http://www.w3.org/2001/XMLSchema-instance" xsi:type="dcterms:W3CDTF">2020-12-09T12:11:07Z</dcterms:modified>
</cp:coreProperties>
</file>